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FEDERATED INSURANCE SERIE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19,
		2018</t>
  </si>
  <si>
    <t>Document Effective Date</t>
  </si>
  <si>
    <t>dei_DocumentEffectiveDate</t>
  </si>
  <si>
    <t>Prospectus Date</t>
  </si>
  <si>
    <t>rr_ProspectusDate</t>
  </si>
  <si>
    <t>Apr. 30,
		2018</t>
  </si>
  <si>
    <t>Apr. 30, 2018</t>
  </si>
  <si>
    <t>Federated Managed Volatility Fund II Risk/Return Summary: Fees and Expenses</t>
  </si>
  <si>
    <t>Supplement [Text Block]</t>
  </si>
  <si>
    <t>fis_SupplementTextBlock</t>
  </si>
  <si>
    <t>Primary Shares Class | Federated Managed Volatility Fund II</t>
  </si>
  <si>
    <t>Service Shares Class | Federated Managed Volatility Fund II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257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76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25"/>
    <col customWidth="1" max="3" min="3" width="7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6-28T09:00:36Z</dcterms:created>
  <dcterms:modified xmlns:dcterms="http://purl.org/dc/terms/" xmlns:xsi="http://www.w3.org/2001/XMLSchema-instance" xsi:type="dcterms:W3CDTF">2018-06-28T09:00:36Z</dcterms:modified>
</cp:coreProperties>
</file>